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GENCO SHIPPING &amp; TRADING LIMITED</t>
        </is>
      </c>
    </row>
    <row r="7">
      <c r="A7" s="4" t="inlineStr">
        <is>
          <t>Entity Central Index Key</t>
        </is>
      </c>
      <c r="B7" s="4" t="inlineStr">
        <is>
          <t>0001326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SEC rules, we prepared the analysis set forth below of the
relationship between the compensation actually paid to our CEO and other named executives and certain financial performance measures over the last three fiscal years. Pay Versus Performance Disclosure Table
Value of Initial Fixed $ 100 Investment Based on:
Year ​ ​
Summary Compen- sation Table Total for CEO ($) (1) ​ ​
Compensation Actually Paid to CEO ($) (2) ​ ​
Average Summary Compen- sation Table Total for Non-CEO NEOs (3) ​ ​
Average Compen- sation Actually Paid to Non-CEO NEOs ($) (4) ​ ​
Total Shareholder Return ($) ​ ​
Peer Group Total Shareholder Return ($) (5) ​ ​
Net Income (millions) ($) ​ ​
Adjusted EBITDA (millions) ($) (6)
2022 ​ ​
$4,949,522 ​ ​
$5,303,616 ​ ​
$1,260,154 ​ ​
$1,255,537 ​ ​
175.66 ​ ​
215.41 ​ ​
$ 159.4 ​ ​
$226.8
2021 ​ ​
$2,619,379 ​ ​
$4,869,315 ​ ​
$ 703,460 ​ ​
$ 924,806 ​ ​
155.89 ​ ​
187.27 ​ ​
$ 182.0 ​ ​
$252.9
2020 ​ ​
$2,184,845 ​ ​
$1,330,812 ​ ​
$ 547,978 ​ ​
$ 476,192 ​ ​
71.52 ​ ​
84.30 ​ ​
$(225.6) ​ ​
$ 71.8
(1)
The dollar amounts reported in this column are the amounts of total compensation reported for Mr. Wobensmith, our Chief Executive Officer and President, for each corresponding year in the “Total” column of the Summary Compensation
Table (“SCT”).
(2)
The dollar amounts reported in this column represent the amount of “Compensation Actually Paid” to Mr. Wobensmith as computed in
accordance with Item 402(v) of Regulation S-K. The dollar amounts do not reflect the actual amount of compensation earned by or paid to Mr. Wobensmith during the applicable year. In accordance with the requirements of Item 402(v) of
Regulation S-K, the following adjustments were made to Mr. Wobensmith’s total compensation for each year to determine the compensation actually paid:.
Adjustments to Determine Compensation Actually Paid for CEO ​ ​
2022 ​ ​
2021 ​ ​
2020
Deduction for Amounts Reported under the “Stock Awards” Column in the SCT ​ ​
(3,149,984) ​ ​
(600,000) ​ ​
(600,001)
Deduction for Amounts Reported under the “Option Awards” Column in the SCT ​ ​
— ​ ​
(300,000) ​ ​
(338,763)
Increase for Fair Value of Awards Granted during year that Remain Unvested as of
Year End ​ ​
2,827,991 ​ ​
1,141,870 ​ ​
828,851
Increase/deduction for Change in Fair Value from prior Year
End to current Year End of Awards Granted Prior to year that were Outstanding and Unvested as of Year end ​ ​
(50,922) ​ ​
1,537,011 ​ ​
(565,922)
Increase/deduction for Change in Fair Value from Prior Year
End to Vesting Date of Awards Granted Prior to year that Vested during year ​ ​
727,009 ​ ​
471,054 ​ ​
(178,198)
Total Adjustments ​ ​
354,094 ​ ​
2,249,936 ​ ​
(854,033)
(3)
The dollar amounts reported in this column represent the average of the amounts reported for the our named executives as a group
(excluding Mr. Wobensmith) in the “Total” column of the SCT in each applicable year.
(4)
The dollar amounts reported in this column represent the average amount of “compensation actually paid” to the named executive
officers as a group (excluding Mr. Wobensmith), as computed in accordance with Item 402(v) of Regulation S-K. The dollar amounts do not reflect the actual average amount of compensation earned by or paid to the named executive officers
as a group (excluding Mr. Wobensmith) during the applicable year. In accordance with the requirements of Item 402(v) of Regulation S-K, the following adjustments were made to average total compensation for the named executive officers
as a group (excluding Mr. Wobensmith) for each year to determine the compensation actually paid, using the same methodology described above in Note 2.
Adjustments to Determine Compensation Actually Paid for Non-CEO NEOs ​ ​
2022 ​ ​
2021 ​ ​
2020
Deduction for Amounts Reported under the “Stock Awards” Column in the SCT ​ ​
(683,327) ​ ​
(67,778) ​ ​
(67,778)
Deduction for Amounts Reported under the “Option Awards” Column in the SCT ​ ​
— ​ ​
(33,889) ​ ​
(38,268)
Increase for Fair Value of Awards Granted during year that Remain Unvested as of
Year End ​ ​
624,353 ​ ​
128,988 ​ ​
93,630
Increase/deduction for Change in Fair Value from prior Year
End to current Year End of Awards Granted Prior to year that were Outstanding and Unvested as of Year End ​ ​
(13,231) ​ ​
151,827 ​ ​
(48,652)
Increase/deduction for Change in Fair Value from Prior
Year-End to Vesting Date of Awards Granted Prior to year that Vested during year ​ ​
67,587 ​ ​
42,198 ​ ​
(10,718)
Total Adjustments ​ ​
(4,617) ​ ​
221,346 ​ ​
(71,786)
(5)
The peer group used for this purpose consists of Eagle Bulk Shipping, Star Bulk Carriers Corp., Diana Shipping Inc., Golden Ocean
Group Limited, Safe Bulkers, Inc., Pacific Basin Shipping Limited, Pangaea Logistics Solutions Ltd., Belships ASA, Seanergy Maritime Holdings Corp., and Thorensen Thai Agencies Plc.
(6)
We have determined that Adjusted EBITDA is the financial performance measure that, in our assessment, represents the most
important performance measure (that is not otherwise required to be disclosed in the table) used to link compensation actually paid to our named executives, for the most recently completed fiscal year, to company performance. For a
reconciliation of Adjusted EBITDA to Net Income, please see Appendix A.</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3)
The dollar amounts reported in this column represent the average of the amounts reported for the our named executives as a group
(excluding Mr. Wobensmith) in the “Total” column of the SCT in each applicable year.</t>
        </is>
      </c>
      <c r="C6" s="4" t="inlineStr">
        <is>
          <t xml:space="preserve"> </t>
        </is>
      </c>
      <c r="D6" s="4" t="inlineStr">
        <is>
          <t xml:space="preserve"> </t>
        </is>
      </c>
    </row>
    <row r="7">
      <c r="A7" s="4" t="inlineStr">
        <is>
          <t>Peer Group Issuers, Footnote [Text Block]</t>
        </is>
      </c>
      <c r="B7" s="4" t="inlineStr">
        <is>
          <t>(5)
The peer group used for this purpose consists of Eagle Bulk Shipping, Star Bulk Carriers Corp., Diana Shipping Inc., Golden Ocean
Group Limited, Safe Bulkers, Inc., Pacific Basin Shipping Limited, Pangaea Logistics Solutions Ltd., Belships ASA, Seanergy Maritime Holdings Corp., and Thorensen Thai Agencies Plc.</t>
        </is>
      </c>
      <c r="C7" s="4" t="inlineStr">
        <is>
          <t xml:space="preserve"> </t>
        </is>
      </c>
      <c r="D7" s="4" t="inlineStr">
        <is>
          <t xml:space="preserve"> </t>
        </is>
      </c>
    </row>
    <row r="8">
      <c r="A8" s="4" t="inlineStr">
        <is>
          <t>PEO Total Compensation Amount</t>
        </is>
      </c>
      <c r="B8" s="5" t="n">
        <v>4949522</v>
      </c>
      <c r="C8" s="5" t="n">
        <v>2619379</v>
      </c>
      <c r="D8" s="5" t="n">
        <v>2184845</v>
      </c>
    </row>
    <row r="9">
      <c r="A9" s="4" t="inlineStr">
        <is>
          <t>PEO Actually Paid Compensation Amount</t>
        </is>
      </c>
      <c r="B9" s="5" t="n">
        <v>5303616</v>
      </c>
      <c r="C9" s="6" t="n">
        <v>4869315</v>
      </c>
      <c r="D9" s="6" t="n">
        <v>1330812</v>
      </c>
    </row>
    <row r="10">
      <c r="A10" s="4" t="inlineStr">
        <is>
          <t>Adjustment To PEO Compensation, Footnote [Text Block]</t>
        </is>
      </c>
      <c r="B10" s="4" t="inlineStr">
        <is>
          <t>(2)
The dollar amounts reported in this column represent the amount of “Compensation Actually Paid” to Mr. Wobensmith as computed in
accordance with Item 402(v) of Regulation S-K. The dollar amounts do not reflect the actual amount of compensation earned by or paid to Mr. Wobensmith during the applicable year. In accordance with the requirements of Item 402(v) of
Regulation S-K, the following adjustments were made to Mr. Wobensmith’s total compensation for each year to determine the compensation actually paid:.
Adjustments to Determine Compensation Actually Paid for CEO ​ ​
2022 ​ ​
2021 ​ ​
2020
Deduction for Amounts Reported under the “Stock Awards” Column in the SCT ​ ​
(3,149,984) ​ ​
(600,000) ​ ​
(600,001)
Deduction for Amounts Reported under the “Option Awards” Column in the SCT ​ ​
— ​ ​
(300,000) ​ ​
(338,763)
Increase for Fair Value of Awards Granted during year that Remain Unvested as of
Year End ​ ​
2,827,991 ​ ​
1,141,870 ​ ​
828,851
Increase/deduction for Change in Fair Value from prior Year
End to current Year End of Awards Granted Prior to year that were Outstanding and Unvested as of Year end ​ ​
(50,922) ​ ​
1,537,011 ​ ​
(565,922)
Increase/deduction for Change in Fair Value from Prior Year
End to Vesting Date of Awards Granted Prior to year that Vested during year ​ ​
727,009 ​ ​
471,054 ​ ​
(178,198)
Total Adjustments ​ ​
354,094 ​ ​
2,249,936 ​ ​
(854,033)</t>
        </is>
      </c>
      <c r="C10" s="4" t="inlineStr">
        <is>
          <t xml:space="preserve"> </t>
        </is>
      </c>
      <c r="D10" s="4" t="inlineStr">
        <is>
          <t xml:space="preserve"> </t>
        </is>
      </c>
    </row>
    <row r="11">
      <c r="A11" s="4" t="inlineStr">
        <is>
          <t>Non-PEO NEO Average Total Compensation Amount</t>
        </is>
      </c>
      <c r="B11" s="5" t="n">
        <v>1260154</v>
      </c>
      <c r="C11" s="6" t="n">
        <v>703460</v>
      </c>
      <c r="D11" s="6" t="n">
        <v>547978</v>
      </c>
    </row>
    <row r="12">
      <c r="A12" s="4" t="inlineStr">
        <is>
          <t>Non-PEO NEO Average Compensation Actually Paid Amount</t>
        </is>
      </c>
      <c r="B12" s="5" t="n">
        <v>1255537</v>
      </c>
      <c r="C12" s="6" t="n">
        <v>924806</v>
      </c>
      <c r="D12" s="6" t="n">
        <v>476192</v>
      </c>
    </row>
    <row r="13">
      <c r="A13" s="4" t="inlineStr">
        <is>
          <t>Adjustment to Non-PEO NEO Compensation Footnote [Text Block]</t>
        </is>
      </c>
      <c r="B13" s="4" t="inlineStr">
        <is>
          <t>(4)
The dollar amounts reported in this column represent the average amount of “compensation actually paid” to the named executive
officers as a group (excluding Mr. Wobensmith), as computed in accordance with Item 402(v) of Regulation S-K. The dollar amounts do not reflect the actual average amount of compensation earned by or paid to the named executive officers
as a group (excluding Mr. Wobensmith) during the applicable year. In accordance with the requirements of Item 402(v) of Regulation S-K, the following adjustments were made to average total compensation for the named executive officers
as a group (excluding Mr. Wobensmith) for each year to determine the compensation actually paid, using the same methodology described above in Note 2.
Adjustments to Determine Compensation Actually Paid for Non-CEO NEOs ​ ​
2022 ​ ​
2021 ​ ​
2020
Deduction for Amounts Reported under the “Stock Awards” Column in the SCT ​ ​
(683,327) ​ ​
(67,778) ​ ​
(67,778)
Deduction for Amounts Reported under the “Option Awards” Column in the SCT ​ ​
— ​ ​
(33,889) ​ ​
(38,268)
Increase for Fair Value of Awards Granted during year that Remain Unvested as of
Year End ​ ​
624,353 ​ ​
128,988 ​ ​
93,630
Increase/deduction for Change in Fair Value from prior Year
End to current Year End of Awards Granted Prior to year that were Outstanding and Unvested as of Year End ​ ​
(13,231) ​ ​
151,827 ​ ​
(48,652)
Increase/deduction for Change in Fair Value from Prior
Year-End to Vesting Date of Awards Granted Prior to year that Vested during year ​ ​
67,587 ​ ​
42,198 ​ ​
(10,718)
Total Adjustments ​ ​
(4,617) ​ ​
221,346 ​ ​
(71,786)</t>
        </is>
      </c>
      <c r="C13" s="4" t="inlineStr">
        <is>
          <t xml:space="preserve"> </t>
        </is>
      </c>
      <c r="D13" s="4" t="inlineStr">
        <is>
          <t xml:space="preserve"> </t>
        </is>
      </c>
    </row>
    <row r="14">
      <c r="A14" s="4" t="inlineStr">
        <is>
          <t>Compensation Actually Paid vs. Total Shareholder Return [Text Block]</t>
        </is>
      </c>
      <c r="B14" s="4" t="inlineStr">
        <is>
          <t xml:space="preserve">The following chart provides a graphical representation of the Compensation Actually
Paid to our CEO and the Average Compensation Actually Paid to our Non-CEO NEOs versus the company’s three-year cumulative TSR:  </t>
        </is>
      </c>
      <c r="C14" s="4" t="inlineStr">
        <is>
          <t xml:space="preserve"> </t>
        </is>
      </c>
      <c r="D14" s="4" t="inlineStr">
        <is>
          <t xml:space="preserve"> </t>
        </is>
      </c>
    </row>
    <row r="15">
      <c r="A15" s="4" t="inlineStr">
        <is>
          <t>Compensation Actually Paid vs. Net Income [Text Block]</t>
        </is>
      </c>
      <c r="B15" s="4" t="inlineStr">
        <is>
          <t xml:space="preserve">The following chart provides a graphical representation of the Compensation Actually
Paid to our CEO and Average Compensation Actually Paid to our Non-CEO NEOs versus the company’s Net Income.  </t>
        </is>
      </c>
      <c r="C15" s="4" t="inlineStr">
        <is>
          <t xml:space="preserve"> </t>
        </is>
      </c>
      <c r="D15" s="4" t="inlineStr">
        <is>
          <t xml:space="preserve"> </t>
        </is>
      </c>
    </row>
    <row r="16">
      <c r="A16" s="4" t="inlineStr">
        <is>
          <t>Compensation Actually Paid vs. Company Selected Measure [Text Block]</t>
        </is>
      </c>
      <c r="B16" s="4" t="inlineStr">
        <is>
          <t xml:space="preserve">The following chart provides a graphical representation of the Compensation Actually
Paid to our CEO and Average Compensation Actually Paid to our Non-CEO NEOs versus the company’s selected measure, Adjusted EBITDA.  </t>
        </is>
      </c>
      <c r="C16" s="4" t="inlineStr">
        <is>
          <t xml:space="preserve"> </t>
        </is>
      </c>
      <c r="D16" s="4" t="inlineStr">
        <is>
          <t xml:space="preserve"> </t>
        </is>
      </c>
    </row>
    <row r="17">
      <c r="A17" s="4" t="inlineStr">
        <is>
          <t>Total Shareholder Return Vs Peer Group [Text Block]</t>
        </is>
      </c>
      <c r="B17" s="4" t="inlineStr">
        <is>
          <t xml:space="preserve">The following chart provides a graphical representation of our three-year cumulative
TSR versus our peer group referenced above in note 5:   The following chart provides a graphical representation of the Compensation Actually
Paid to our CEO and Average Compensation Actually Paid to our Non-CEO NEOs versus the peer group three-year cumulative TSR.  </t>
        </is>
      </c>
      <c r="C17" s="4" t="inlineStr">
        <is>
          <t xml:space="preserve"> </t>
        </is>
      </c>
      <c r="D17" s="4" t="inlineStr">
        <is>
          <t xml:space="preserve"> </t>
        </is>
      </c>
    </row>
    <row r="18">
      <c r="A18" s="4" t="inlineStr">
        <is>
          <t>Tabular List [Table Text Block]</t>
        </is>
      </c>
      <c r="B18" s="4" t="inlineStr">
        <is>
          <t>The following is a list of six performance measures that, in our assessment, represent
the most important performance measures we used to link compensation for our named executives in 2022 to Company performance:
Adjusted EBITDA ​ ​
TCE vs. Benchmark ​ ​
Relative TSR%
Free Cash Flow Breakeven ​ ​
Cost vs. Budget ​ ​
Strategic Goals For a further description of these performance measures, please see Appendix A.</t>
        </is>
      </c>
      <c r="C18" s="4" t="inlineStr">
        <is>
          <t xml:space="preserve"> </t>
        </is>
      </c>
      <c r="D18" s="4" t="inlineStr">
        <is>
          <t xml:space="preserve"> </t>
        </is>
      </c>
    </row>
    <row r="19">
      <c r="A19" s="4" t="inlineStr">
        <is>
          <t>Total Shareholder Return Amount</t>
        </is>
      </c>
      <c r="B19" s="7" t="n">
        <v>175.66</v>
      </c>
      <c r="C19" s="8" t="n">
        <v>155.89</v>
      </c>
      <c r="D19" s="8" t="n">
        <v>71.52</v>
      </c>
    </row>
    <row r="20">
      <c r="A20" s="4" t="inlineStr">
        <is>
          <t>Peer Group Total Shareholder Return Amount</t>
        </is>
      </c>
      <c r="B20" s="8" t="n">
        <v>215.41</v>
      </c>
      <c r="C20" s="8" t="n">
        <v>187.27</v>
      </c>
      <c r="D20" s="9" t="n">
        <v>84.3</v>
      </c>
    </row>
    <row r="21">
      <c r="A21" s="4" t="inlineStr">
        <is>
          <t>Net Income (Loss)</t>
        </is>
      </c>
      <c r="B21" s="5" t="n">
        <v>159400000</v>
      </c>
      <c r="C21" s="5" t="n">
        <v>182000000</v>
      </c>
      <c r="D21" s="5" t="n">
        <v>-225600000</v>
      </c>
    </row>
    <row r="22">
      <c r="A22" s="4" t="inlineStr">
        <is>
          <t>Company Selected Measure Amount</t>
        </is>
      </c>
      <c r="B22" s="6" t="n">
        <v>226800000</v>
      </c>
      <c r="C22" s="6" t="n">
        <v>252900000</v>
      </c>
      <c r="D22" s="6" t="n">
        <v>71800000</v>
      </c>
    </row>
    <row r="23">
      <c r="A23" s="4" t="inlineStr">
        <is>
          <t>PEO Name</t>
        </is>
      </c>
      <c r="B23" s="4" t="inlineStr">
        <is>
          <t>Mr. Wobensmith</t>
        </is>
      </c>
      <c r="C23" s="4" t="inlineStr">
        <is>
          <t>Mr. Wobensmith</t>
        </is>
      </c>
      <c r="D23" s="4" t="inlineStr">
        <is>
          <t>Mr. Wobensmith</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6)
We have determined that Adjusted EBITDA is the financial performance measure that, in our assessment, represents the most
important performance measure (that is not otherwise required to be disclosed in the table) used to link compensation actually paid to our named executives, for the most recently completed fiscal year, to company performance. For a
reconciliation of Adjusted EBITDA to Net Income, please see Appendix 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ree Cash Flow Breakeve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CE vs. Benchmark</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Cost vs. Budget</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lative TSR%</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Strategic Goals</t>
        </is>
      </c>
      <c r="C42" s="4" t="inlineStr">
        <is>
          <t xml:space="preserve"> </t>
        </is>
      </c>
      <c r="D42" s="4" t="inlineStr">
        <is>
          <t xml:space="preserve"> </t>
        </is>
      </c>
    </row>
    <row r="43">
      <c r="A43" s="4" t="inlineStr">
        <is>
          <t>PEO [Member] | Amounts Reported Under the "Stock Awards" Column in the SC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3149984</v>
      </c>
      <c r="C45" s="5" t="n">
        <v>-600000</v>
      </c>
      <c r="D45" s="5" t="n">
        <v>-600001</v>
      </c>
    </row>
    <row r="46">
      <c r="A46" s="4" t="inlineStr">
        <is>
          <t>PEO [Member] | Amounts Reported under the "Option Awards" Column in the SC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300000</v>
      </c>
      <c r="D48" s="6" t="n">
        <v>-338763</v>
      </c>
    </row>
    <row r="49">
      <c r="A49" s="4" t="inlineStr">
        <is>
          <t>PEO [Member] | Fair Value of Awards Granted During Year that Remain Unvested as of Year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827991</v>
      </c>
      <c r="C51" s="6" t="n">
        <v>1141870</v>
      </c>
      <c r="D51" s="6" t="n">
        <v>828851</v>
      </c>
    </row>
    <row r="52">
      <c r="A52" s="4" t="inlineStr">
        <is>
          <t>PEO [Member] | Change in Fair Value from Prior Year End to Current Year End of Awards Granted Prior to Year that were Outstanding and Unvested as of Year 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0922</v>
      </c>
      <c r="C54" s="6" t="n">
        <v>1537011</v>
      </c>
      <c r="D54" s="6" t="n">
        <v>-565922</v>
      </c>
    </row>
    <row r="55">
      <c r="A55" s="4" t="inlineStr">
        <is>
          <t>PEO [Member] | Change In Fair value from Prior Year End to Vesting Date of Awards Granted Prior to Year that Vested during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27009</v>
      </c>
      <c r="C57" s="6" t="n">
        <v>471054</v>
      </c>
      <c r="D57" s="6" t="n">
        <v>-178198</v>
      </c>
    </row>
    <row r="58">
      <c r="A58" s="4" t="inlineStr">
        <is>
          <t>PEO [Member] | Total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54094</v>
      </c>
      <c r="C60" s="6" t="n">
        <v>2249936</v>
      </c>
      <c r="D60" s="6" t="n">
        <v>-854033</v>
      </c>
    </row>
    <row r="61">
      <c r="A61" s="4" t="inlineStr">
        <is>
          <t>Non-PEO NEO [Member] | Amounts Reported Under the "Stock Awards" Column in the SC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683327</v>
      </c>
      <c r="C63" s="6" t="n">
        <v>-67778</v>
      </c>
      <c r="D63" s="6" t="n">
        <v>-67778</v>
      </c>
    </row>
    <row r="64">
      <c r="A64" s="4" t="inlineStr">
        <is>
          <t>Non-PEO NEO [Member] | Amounts Reported under the "Option Awards" Column in the SC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33889</v>
      </c>
      <c r="D66" s="6" t="n">
        <v>-38268</v>
      </c>
    </row>
    <row r="67">
      <c r="A67" s="4" t="inlineStr">
        <is>
          <t>Non-PEO NEO [Member] | Fair Value of Awards Granted During Year that Remain Unvested as of Year En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24353</v>
      </c>
      <c r="C69" s="6" t="n">
        <v>128988</v>
      </c>
      <c r="D69" s="6" t="n">
        <v>93630</v>
      </c>
    </row>
    <row r="70">
      <c r="A70" s="4" t="inlineStr">
        <is>
          <t>Non-PEO NEO [Member] | Change in Fair Value from Prior Year End to Current Year End of Awards Granted Prior to Year that were Outstanding and Unvested as of Year En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3231</v>
      </c>
      <c r="C72" s="6" t="n">
        <v>151827</v>
      </c>
      <c r="D72" s="6" t="n">
        <v>-48652</v>
      </c>
    </row>
    <row r="73">
      <c r="A73" s="4" t="inlineStr">
        <is>
          <t>Non-PEO NEO [Member] | Change In Fair value from Prior Year End to Vesting Date of Awards Granted Prior to Year that Vested during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67587</v>
      </c>
      <c r="C75" s="6" t="n">
        <v>42198</v>
      </c>
      <c r="D75" s="6" t="n">
        <v>-10718</v>
      </c>
    </row>
    <row r="76">
      <c r="A76" s="4" t="inlineStr">
        <is>
          <t>Non-PEO NEO [Member] | Total Adjustment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4617</v>
      </c>
      <c r="C78" s="5" t="n">
        <v>221346</v>
      </c>
      <c r="D78" s="5" t="n">
        <v>-717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1:00:41Z</dcterms:created>
  <dcterms:modified xmlns:dcterms="http://purl.org/dc/terms/" xmlns:xsi="http://www.w3.org/2001/XMLSchema-instance" xsi:type="dcterms:W3CDTF">2023-04-06T21:00:41Z</dcterms:modified>
</cp:coreProperties>
</file>